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Mana Capital Acquisition Corp. (the “Company”) is filing
this Amendment No. 4 to the Registration Statement on Form S-4 (File No. 333-265308) as an exhibits-only filing. Accordingly, this amendment
consists only of the facing page, this explanatory note, Part II of the Registration Statement, including the signature page to the Registration
Statement, the exhibit index, and the exhibits filed with this Amendment No. 4 (which exhibits consist solely of documents previously
filed by the Company). The remainder of the Registration Statement, including the prospectus, is unchanged and has therefore been omitted.</t>
        </is>
      </c>
    </row>
    <row r="7">
      <c r="A7" s="4" t="inlineStr">
        <is>
          <t>Entity Registrant Name</t>
        </is>
      </c>
      <c r="B7" s="4" t="inlineStr">
        <is>
          <t>MANA CAPITAL ACQUISITION CORP.</t>
        </is>
      </c>
    </row>
    <row r="8">
      <c r="A8" s="4" t="inlineStr">
        <is>
          <t>Entity Central Index Key</t>
        </is>
      </c>
      <c r="B8" s="4" t="inlineStr">
        <is>
          <t>0001870144</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17:39:01Z</dcterms:created>
  <dcterms:modified xmlns:dcterms="http://purl.org/dc/terms/" xmlns:xsi="http://www.w3.org/2001/XMLSchema-instance" xsi:type="dcterms:W3CDTF">2022-10-04T17:39:01Z</dcterms:modified>
</cp:coreProperties>
</file>